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Related Party Transactions" sheetId="7" state="visible" r:id="rId7"/>
    <sheet xmlns:r="http://schemas.openxmlformats.org/officeDocument/2006/relationships" name="Sale of Proved Mineral Right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Commitments and Contingencies"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Related Party Transactions (Det" sheetId="15" state="visible" r:id="rId15"/>
    <sheet xmlns:r="http://schemas.openxmlformats.org/officeDocument/2006/relationships" name="Sale of Proved Mineral Rights (" sheetId="16" state="visible" r:id="rId16"/>
    <sheet xmlns:r="http://schemas.openxmlformats.org/officeDocument/2006/relationships" name="Stockholders' Equity (Details)" sheetId="17" state="visible" r:id="rId17"/>
    <sheet xmlns:r="http://schemas.openxmlformats.org/officeDocument/2006/relationships" name="Income Taxes (Details)" sheetId="18" state="visible" r:id="rId18"/>
    <sheet xmlns:r="http://schemas.openxmlformats.org/officeDocument/2006/relationships" name="Subsequent Events (Details)" sheetId="19" state="visible" r:id="rId19"/>
    <sheet xmlns:r="http://schemas.openxmlformats.org/officeDocument/2006/relationships" name="Commitments and Contingencies (" sheetId="20" state="visible" r:id="rId20"/>
  </sheets>
  <definedNames/>
  <calcPr calcId="124519" fullCalcOnLoad="1"/>
</workbook>
</file>

<file path=xl/sharedStrings.xml><?xml version="1.0" encoding="utf-8"?>
<sst xmlns="http://schemas.openxmlformats.org/spreadsheetml/2006/main" uniqueCount="222">
  <si>
    <t>Document and Entity Information</t>
  </si>
  <si>
    <t>9 Months Ended</t>
  </si>
  <si>
    <t>Sep. 30, 2015shares</t>
  </si>
  <si>
    <t>Document and Entity Information [Abstract]</t>
  </si>
  <si>
    <t>Entity Registrant Name</t>
  </si>
  <si>
    <t>BAKKEN RESOURCE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solidated Balance Sheets - USD ($)</t>
  </si>
  <si>
    <t>Sep. 30, 2015</t>
  </si>
  <si>
    <t>Dec. 31, 2014</t>
  </si>
  <si>
    <t>CURRENT ASSETS</t>
  </si>
  <si>
    <t>Cash</t>
  </si>
  <si>
    <t>Restricted cash</t>
  </si>
  <si>
    <t xml:space="preserve"> </t>
  </si>
  <si>
    <t>Accounts receivable - trade</t>
  </si>
  <si>
    <t>Related party receivable</t>
  </si>
  <si>
    <t>Prepaids</t>
  </si>
  <si>
    <t>Other receivables</t>
  </si>
  <si>
    <t>Total current assets</t>
  </si>
  <si>
    <t>PROPERTY, PLANT AND EQUIPMENT, net of accumulated depreciation of $30,410 and $22,376</t>
  </si>
  <si>
    <t>UNPROVED MINERAL RIGHTS AND LEASES</t>
  </si>
  <si>
    <t>Total Assets</t>
  </si>
  <si>
    <t>CURRENT LIABILITIES:</t>
  </si>
  <si>
    <t>Accounts payable</t>
  </si>
  <si>
    <t>Accrued liabilities</t>
  </si>
  <si>
    <t>Royalty payable to related party</t>
  </si>
  <si>
    <t>Income tax payable</t>
  </si>
  <si>
    <t>Total Current Liabilities</t>
  </si>
  <si>
    <t>Total Liabilities</t>
  </si>
  <si>
    <t>COMMITMENTS AND CONTINGENCIES (see Note 7)</t>
  </si>
  <si>
    <t>STOCKHOLDERS' EQUITY:</t>
  </si>
  <si>
    <t>Preferred stock, $.001 par value, 10,000,000 shares authorized, none issued or outstanding</t>
  </si>
  <si>
    <t>Common stock, $.001 par value, 100,000,000 shares authorized, 56,735,350 shares issued and outstanding</t>
  </si>
  <si>
    <t>Additional paid-in capital</t>
  </si>
  <si>
    <t>Retained earnings</t>
  </si>
  <si>
    <t>Total Stockholders' Equity</t>
  </si>
  <si>
    <t>Total Liabilities and Stockholders' Equity</t>
  </si>
  <si>
    <t>Consolidated Balance Sheets (Parenthetical) - USD ($)</t>
  </si>
  <si>
    <t>Statement of Financial Position [Abstract]</t>
  </si>
  <si>
    <t>Accumulated depreciation on property, plant and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Sep. 30, 2014</t>
  </si>
  <si>
    <t>Income Statement [Abstract]</t>
  </si>
  <si>
    <t>REVENUES</t>
  </si>
  <si>
    <t>OPERATING (INCOME) EXPENSE</t>
  </si>
  <si>
    <t>Depreciation and depletion</t>
  </si>
  <si>
    <t>Payroll</t>
  </si>
  <si>
    <t>Professional fees</t>
  </si>
  <si>
    <t>Lawsuit settlement expense</t>
  </si>
  <si>
    <t>Gain on sale of proved mineral rights</t>
  </si>
  <si>
    <t>General and administrative expenses</t>
  </si>
  <si>
    <t>Total Operating Expenses (Income)</t>
  </si>
  <si>
    <t>INCOME (LOSS) FROM OPERATIONS</t>
  </si>
  <si>
    <t>OTHER INCOME (EXPENSES):</t>
  </si>
  <si>
    <t>Interest income</t>
  </si>
  <si>
    <t>Other income</t>
  </si>
  <si>
    <t>Total other income (expenses)</t>
  </si>
  <si>
    <t>NET INCOME (LOSS) BEFORE INCOME TAXES</t>
  </si>
  <si>
    <t>Income tax expense benefit (provision)</t>
  </si>
  <si>
    <t>NET INCOME (LOSS)</t>
  </si>
  <si>
    <t>NET INCOME (LOSS) PER COMMON SHARE</t>
  </si>
  <si>
    <t>-BASIC AND DILUTED</t>
  </si>
  <si>
    <t>Weighted average common shares outstanding:</t>
  </si>
  <si>
    <t>-basic</t>
  </si>
  <si>
    <t>-diluted</t>
  </si>
  <si>
    <t>Consolidated Statements of Cash Flows (Unaudited) - USD ($)</t>
  </si>
  <si>
    <t>CASH FLOWS FROM OPERATING ACTIVITIES:</t>
  </si>
  <si>
    <t>Net income (loss)</t>
  </si>
  <si>
    <t>Adjustments to reconcile net income to net cash used in operating activities:</t>
  </si>
  <si>
    <t>Depreciation and depletion expense</t>
  </si>
  <si>
    <t>Options expense</t>
  </si>
  <si>
    <t>Deferred tax liability</t>
  </si>
  <si>
    <t>Change in operating assets and liabilities:</t>
  </si>
  <si>
    <t>Restricted cash asset</t>
  </si>
  <si>
    <t>NET CASH USED BY OPERATING ACTIVITIES</t>
  </si>
  <si>
    <t>CASH FLOW FROM INVESTING ACTIVITIES:</t>
  </si>
  <si>
    <t>Cash provided by sale of proved mineral rights</t>
  </si>
  <si>
    <t>Cash paid for acquisition of unproven oil and gas properties</t>
  </si>
  <si>
    <t>NET CASH (USED) PROVIDED BY INVESTING ACTIVITIES</t>
  </si>
  <si>
    <t>NET CHANGE IN CASH</t>
  </si>
  <si>
    <t>Cash at beginning of period</t>
  </si>
  <si>
    <t>Cash at end of period</t>
  </si>
  <si>
    <t>Basis of Presentation and Summary of Significant Accounting Policies</t>
  </si>
  <si>
    <t>Basis of Presentation and Summary of Significant Accounting Policies [Abstract]</t>
  </si>
  <si>
    <t>BASIS OF PRESENTATION AND SUMMARY OF SIGNIFICANT ACCOUNTING POLICIES</t>
  </si>
  <si>
    <t>NOTE 1 – BASIS OF PRESENTATION AND SUMMARY OF SIGNIFICANT ACCOUNTING POLICIES Basis of Presentation The accompanying unaudited interim consolidated financial statements and related notes have been prepared in accordance with accounting principles generally accepted in the United States of America (”GAAP”) and with the rules and regulations of the U.S. Securities and Exchange Commission (“SEC”) applicable to Form 10-Q including Article 8 of Regulation S-X. These unaudited interim consolidated financial statements should be read in conjunction with the financial statements of the Company for the year ended December 31, 2014 and notes thereto contained in the information as part of the Company’s Annual Report on Form 10-K filed with the SEC on September 1, 2016. Notes to the consolidated financial statements which would substantially duplicate the disclosure contained in the audited financial statements for fiscal 2015, as reported on the Form 10-K filed with the SEC on October 3, 2016,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Oil and Gas Properties The Company owns royalty interests and one working interest. The Company capitalizes asset acquisition costs. Unproved oil and gas properties are periodically assessed to determine whether they have been impaired, and any impairment in value is charged to expense. The costs of properties, which are determined to be productive, are transferred to prove oil and gas properties and amortized on an equivalent unit-of-production basis. During the three months ended September 30, 2015, the Company recognized no impairment of its oil and gas properties.</t>
  </si>
  <si>
    <t>Related Party Transactions</t>
  </si>
  <si>
    <t>Related Party Transactions [Abstract]</t>
  </si>
  <si>
    <t>RELATED PARTY TRANSACTIONS</t>
  </si>
  <si>
    <t>NOTE 2 – RELATED PARTY TRANSACTIONS Related Party Receivable In connection with the acquisition of the Holms Property, the Company granted to Holms Energy LLC., which is owned by a former officer of the Company, a five percent (5%) overriding royalty on all revenue generated from the Holms Property for ten years from the date of the acquisition closing (2020). As of September 30, 2015 and December 31, 2014, the royalty receivable was $67,205 and $138,846, respectively. Related Party Payable Through December 31, 2014, the Company collected royalty payments for certain wells on behalf of Holms Energy Development Corporation, which is controlled by the Company’s former Chief Executive Officer (“CEO”). This occurred because one of the Company’s operators, Oasis Petroleum, did not recognize Holms Energy Development Corporation’s ownership of minerals below the Bakken formation. This situation was corrected beginning January 1, 2015. Therefore, the Company will no longer serve as a payment conduit for Holms Energy Development Corporation. The Company did not generate any revenue associated with these royalty payments and the cash payments were remitted directly to Holms Energy Development Corporation by the Company. Big Willow Lease On July 9, 2014, the Company entered into an oil and gas lease with Big Willow Properties, LLP (the “Big Willow Lease”). At present, the Big Willow Lease contemplates that the property will be eventually operated by Holms Energy Development Corporation, an entity that is controlled by the Company’s former CEO. Terms of such arrangements between the Company and Holms Energy Development Corporation have not yet been considered and approved by the disinterested members of the Company’s Board of Directors. See Note 6 below for additional information relating to the Big Willow Lease.</t>
  </si>
  <si>
    <t>Sale of Proved Mineral Rights</t>
  </si>
  <si>
    <t>Sale of Proved Mineral Rights [Abstract]</t>
  </si>
  <si>
    <t>SALE OF PROVED MINERAL RIGHTS</t>
  </si>
  <si>
    <t>NOTE 3 – SALE OF PROVED MINERAL RIGHTS On February 4, 2014, the Company sold a portion of its producing proved mineral rights for an aggregate cash sales price of $7,847,417 and a 2% retained royalty on proceeds derived from such sold mineral assets. The net book value of the asset on the date of the sale was $675,266 resulting in a gain on the sale of proven mineral rights of $7,172,151 for the nine months ended September 30, 2014. Ten percent (10%) of the total cash purchase price was escrowed with a third-party financial institution for approximately 90 days following the closing of this transaction. The property sold consists of the 767+/- net mineral acres acquired by the Company as part of the Company’s acquisition of the former “Greenfield mineral interests” in 2010. The Greenfield mineral interests derive from substantially the same gross mineral acreage as those originally contributed to the Company in 2010. During 2013, thirty-six percent (36%) of total revenue was generated from the property that was sold. The mineral rights sale reduces current year and future revenue from the North Dakota mineral asset. It also impacts comparable financial statements since one-third of the Company’s mineral rights are no longer producing revenue, thus making historical comparisons difficult. It does, however, create considerable cash reserves that may be used to secure additional mineral rights to generate future revenue.</t>
  </si>
  <si>
    <t>Stockholders' Equity</t>
  </si>
  <si>
    <t>Stockholders' Equity [Abstract]</t>
  </si>
  <si>
    <t>STOCKHOLDERS' EQUITY</t>
  </si>
  <si>
    <t>NOTE 4 – STOCKHOLDERS’ EQUITY During the three months ended September 30, 2015, aggregate options expense of $0 has been recognized related to common stock options granted during 2012. As of September 30, 2015, all options granted have been fully expensed and all warrants issued have expired.</t>
  </si>
  <si>
    <t>Income Taxes</t>
  </si>
  <si>
    <t>Income Taxes [Abstract]</t>
  </si>
  <si>
    <t>INCOME TAXES</t>
  </si>
  <si>
    <t>NOTE 5 – INCOME TAXES During the three months ended September 30, 2015, aggregate income tax benefit totaled $46,103. For the nine months ended September 30, 2015, total tax benefit is $154,998, which results from adjusting income tax payable estimated for 2014 to the actual 2014 liability. The net operating loss that accrued during the three months ended September 30, 2015 creates no income tax liability. During the three months ended September 30, 2015, the Company made income tax payments totaling $0 in addition to income tax withholding on royalty payments totaling $32,915.</t>
  </si>
  <si>
    <t>Subsequent Events</t>
  </si>
  <si>
    <t>Subsequent Events [Abstract]</t>
  </si>
  <si>
    <t>SUBSEQUENT EVENTS</t>
  </si>
  <si>
    <t>NOTE 6 – SUBSEQUENT EVENTS Val Holms’ Termination : The Company’s founder and CEO, Val M. Holms, was terminated in May 2016 on the basis of fraud and other allegations levied against him. Eagle Private Equity Transaction : In May 2016, the Company entered into a financing agreement with Eagle Private Equity (“Eagle”). The Eagle transaction provides a non-revolving line of credit not to exceed $1,000,000 and intended for the acquisition of non-working interest assets. The Convertible Loan Credit Agreement is convertible into Series A preferred stock. Series A preferred stock generally holds common stock voting rights equivalent to 100 shares of common stock for each share of series A preferred stock. The agreement includes conversion rights if certain triggering events occurred. On July 20, 2016, a triggering event occurred, which granted Eagle the right to put loans to the Company and convert debt ($600,000) into equity (600,000 preferred shares) having the voting equivalent of 60 million shares of the Company’s common stock. Big Willow Lease Expiration : On July 9, 2014, Val Holms entered into a two year lease agreement on 28,000 gross acres approximately 9,300 net mineral acres) in southwest Idaho. The agreement, referred to as the Big Willow lease, included a two year primary term with the option to extend for an additional term. On July 9, 2016 the lease expired. As of December 31, 2015, the Company has invested more than $751,000 on lease bonus payments, title work, and other development related costs. These costs have been written off on July 9, 2016. Attempted Takeover : On July 20, 2016, Val Holms’ half-brother, Allan Holms, attempted a takeover of the Company. Allan Holms and an armed security force attempted to remove the existing Board of Directors, remove current management, remove all counsel and suspend litigation, and take control of the Company’s cash assets. Allan Holms purported to hold proxies from Val Holms and other shareholders representing a majority of the Company’s common stock. Law enforcement agencies intervened and ended the takeover. The Company has filed for and received temporary restraining orders in Montana and Nevada enjoining Allan Holms from taking such takeover actions, pending preliminary hearings. A hearing in Montana has taken place and is pending a decision. Hearings in Nevada are scheduled to be heard in late October 2016. The Company believes such proxies were improperly and illegally obtained and that Allan Holms’ actions on July 20 are invalid and without merit. Roil Lawsuit Appeal : In August 2016, the Washington State Appellate Court ruled to affirm the lower court’s ruling that Allan Holms and Roil Energy, LLC did not have any claims to the Company’s assets and also to overturn the lower court’s ruling that found certain fraud and awarded Allan Holms certain attorney’s fees. The Company had posted a $462,485 appeal bond as part of the appeal process. The plaintiffs are petitioning the Washington State Supreme Court. When all legal remedies have been exhausted, the Company will recognize the appeal bond refund as a receivable on the balance sheet. As of December 31, 2015 the Company has not booked the receivable.</t>
  </si>
  <si>
    <t>Commitments and Contingencies</t>
  </si>
  <si>
    <t>Commitments and Contingencies [Abstract]</t>
  </si>
  <si>
    <t>COMMITMENTS AND CONTINGENCIES</t>
  </si>
  <si>
    <t>NOTE 7 – COMMITMENTS AND CONTINGENCIES Office Lease Commitment On December 1, 2010, BRI entered into a one-year office lease, renewable for up to five years, for a 2,175 square foot executive office at 1425 Birch Ave., Suite A, Helena, MT 59601, for a monthly charge of $1,600 for the first year; $1,800 second year; $2,000 third year; $2,200 fourth year; and $2,400 fifth year. BRI has leased an additional room at $100 per month. Therefore, total rent is $2,500 per month. Litigation On April 2, 2012, BRI was served with a summons relating to a complaint filed by Allan Holms, both individually and derivatively through Roil Energy, LLC. Allan Holms is the half-brother of BRI’s CEO, Val Holms. The Complaint (filed in the Superior Court of the State of Washington located in Spokane County) names, among others, Joseph Edington, Val and Mari Holms, Holms Energy, LLC and BRI as defendants. The Complaint primarily alleges breach of contract, tortious interference with prospective business opportunity and fraud. The complaint focuses on events allegedly occurring around February and March 2010 whereby Allan Holms alleged an oral agreement took place whereby he was to receive up to 40% of the originally issued equity of Roil Energy, LLC. Allan Holms alleges Roil Energy was originally intended to be the predecessor entity to BRI. After various court proceedings, the Washington Court of Appeals affirmed a trial court’s ruling against the plaintiff and reversed the trial court’s ruling against certain of the defendants. The Company believes the possibility of any future economic damages to BRI to be unlikely. When the Company filed the appeal with the Washington Court of appeals, the Company was required to post a bond of $462,485. This amount is identified on the income statement as lawsuit settlement expense. Upon the successful appeal, the bond will be returned to the Company. On June 6, 2012, the Company filed a Temporary Restraining Order (the “TRO”) and Verified Complaint for Injunctive Relief against McKinley Romero, Peter Swan Investment Consulting Ltd and IWJ Consulting Group, LLC (collectively, the “Defendants”), in connection with the Defendants’ request to the transfer agent to remove restrictive legends from an aggregate of 4.7 million shares, which the Company believes were improperly obtained by the Defendants. The Company obtained the TRO from the Second Judicial District Court of the State of Nevada, County of Washoe on June 6, 2012 enjoining the Defendants from seeking removal of the restrictive legends. On a scheduled hearing on June 26, 2012 the judge in this matter ruled in favor of the Company’s motion for a preliminary injunction. The order granting such preliminary injunction was issued from this court on August 14, 2012. This matter is pending the Company’s motion for final judgment in favor of the Company. In March 2013, the Company received notice of a complaint titled Gillis v. Bakken Resources, Inc., Case No. A-13-675280-B, filed in the District Court of the State of Nevada for Clark County. Mr. Gillis, the plaintiff in this matter (the “Gillis Case”), is the trustee of the Bruce and Marilyn Gillis 1987 Trust. Mr. Gillis is alleging that the Company breached certain registration rights obligations pursuant to an equity investment made at or around November 2010. The Court in this this matter granted class certification and class notice in March 2014. The Company settled this matter in September 2014 for $200,000. This expenditure has been identified on this income statement as Settlement Expense. In March 2014, the Company received notice of a complaint titled Manuel Graiwer and TJ Jesky v. Val Holms, Herman Landeis, Karen Midtlyng, David Deffinbaugh, Bill Baber, W. Edward Nichols, and Wesley Paul, Case No. CV14 00544 (the “Graiwer Case”), filed in the Second Judicial District Court of the State of Nevada for Washoe County. Messrs. Graiwer and Jesky, the plaintiffs in the Graiwer Case, bring action on behalf of the Company derivatively, and the Company is also named as a nominal defendant. Messrs. Graiwer and Jesky are shareholders of the company and allege breach of fiduciary duty, gross negligence, corporate waste, unjust enrichment, and civil conspiracy against one or more of the named defendants. The Company is also informed that each of the other named defendants denies the validity of the claims made in the Graiwer case, and each intends to vigorously defend against such claims, as applicable. The plaintiff in the Graiwer Case have agree to dismiss all claims against all defendants except Val M. Holms, and such dismissal is pending approval by the Court. The Bakken Resources Inc. bylaws state that the Company will indemnify officers and directors for actual and reasonable amounts incurred while acting as an agent of the corporation. Val Holms’ attorneys have submitted invoices to Bakken through December 31, 2015 for direct payment totaling more than $282,000. These services include the Graiwer lawsuit and investigation related defense costs, as well as a litany of other services that don’t pertain to any litigation. The Company has reviewed all submitted charges. The Company paid all billings that appear to be indemnifiable under the Company’s bylaws and Val Holms’ Leave of Absence Agreement.
Consequently,
$169,000
in services billed have not been reimbursed nor accrued as legal fees expense. The nature of these commitments and contingencies is such that management cannot accurately determine what impact, if any, they may have on results of operation, cash flows, and financial statements. Management believes, however, it is unlikely that any adverse impact will occur from these commitments and contingencies.</t>
  </si>
  <si>
    <t>Basis of Presentation and Summary of Significant Accounting Policies (Policies)</t>
  </si>
  <si>
    <t>Basis of Presentation</t>
  </si>
  <si>
    <t>Basis of Presentation The accompanying unaudited interim consolidated financial statements and related notes have been prepared in accordance with accounting principles generally accepted in the United States of America (”GAAP”) and with the rules and regulations of the U.S. Securities and Exchange Commission (“SEC”) applicable to Form 10-Q including Article 8 of Regulation S-X. These unaudited interim consolidated financial statements should be read in conjunction with the financial statements of the Company for the year ended December 31, 2014 and notes thereto contained in the information as part of the Company’s Annual Report on Form 10-K filed with the SEC on September 1, 2016. Notes to the consolidated financial statements which would substantially duplicate the disclosure contained in the audited financial statements for fiscal 2015, as reported on the Form 10-K filed with the SEC on October 3, 2016, have been omitted. In the opinion of management, the unaudited interim consolidated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t>
  </si>
  <si>
    <t>Oil and Gas Properties</t>
  </si>
  <si>
    <t>Oil and Gas Properties The Company owns royalty interests and one working interest. The Company capitalizes asset acquisition costs. Unproved oil and gas properties are periodically assessed to determine whether they have been impaired, and any impairment in value is charged to expense. The costs of properties, which are determined to be productive, are transferred to prove oil and gas properties and amortized on an equivalent unit-of-production basis. During the three months ended September 30, 2015, the Company recognized no impairment of its oil and gas properties.</t>
  </si>
  <si>
    <t>Basis of Presentation and Summary of Significant Accounting Policies (Details)</t>
  </si>
  <si>
    <t>Sep. 30, 2015USD ($)</t>
  </si>
  <si>
    <t>Basis of Presentation and Summary of Significant Accounting Policies (Textual)</t>
  </si>
  <si>
    <t>Impairment of oil and gas properties</t>
  </si>
  <si>
    <t>Oil and gas properties interest, description</t>
  </si>
  <si>
    <t>The Company owns royalty interests and one working interest.</t>
  </si>
  <si>
    <t>Related Party Transactions (Details) - USD ($)</t>
  </si>
  <si>
    <t>Related Party Transactions (Textual)</t>
  </si>
  <si>
    <t>Royalty receivable</t>
  </si>
  <si>
    <t>Holms Energy, LLC [Member]</t>
  </si>
  <si>
    <t>Percentage of royalty granted on revenue</t>
  </si>
  <si>
    <t>5.00%</t>
  </si>
  <si>
    <t>Overriding royalty revenue period</t>
  </si>
  <si>
    <t>10 years</t>
  </si>
  <si>
    <t>Sale of Proved Mineral Rights (Details) - USD ($)</t>
  </si>
  <si>
    <t>Feb. 04, 2014</t>
  </si>
  <si>
    <t>Dec. 31, 2013</t>
  </si>
  <si>
    <t>Sale of Proved Mineral Rights (Textual)</t>
  </si>
  <si>
    <t>Aggregate cash sales price</t>
  </si>
  <si>
    <t>Percentage of retained royalty on proceeds derived from sold mineral assets</t>
  </si>
  <si>
    <t>2.00%</t>
  </si>
  <si>
    <t>Net book value of mineral asset</t>
  </si>
  <si>
    <t>Gain on sale of proven mineral rights</t>
  </si>
  <si>
    <t>Percentage of cash purchase price</t>
  </si>
  <si>
    <t>10.00%</t>
  </si>
  <si>
    <t>Sale of net mineral rights, description</t>
  </si>
  <si>
    <t>The property sold consists of the 767+/- net mineral acres acquired by the Company as part of the Company's acquisition of the former "Greenfield mineral interests" in 2010.</t>
  </si>
  <si>
    <t>Percentage of revenue from property sold</t>
  </si>
  <si>
    <t>36.00%</t>
  </si>
  <si>
    <t>Stockholders' Equity (Details)</t>
  </si>
  <si>
    <t>Stockholders' Equity (Textual)</t>
  </si>
  <si>
    <t>Aggregate options expense</t>
  </si>
  <si>
    <t>Income Taxes (Details) - USD ($)</t>
  </si>
  <si>
    <t>Income Taxes (Textual)</t>
  </si>
  <si>
    <t>Income tax benefit (provision)</t>
  </si>
  <si>
    <t>Income tax payments</t>
  </si>
  <si>
    <t>Royalty payments</t>
  </si>
  <si>
    <t>Subsequent Events (Details)</t>
  </si>
  <si>
    <t>Jul. 09, 2014a</t>
  </si>
  <si>
    <t>Jul. 20, 2016shares</t>
  </si>
  <si>
    <t>May 31, 2016USD ($)</t>
  </si>
  <si>
    <t>Aug. 31, 2016USD ($)</t>
  </si>
  <si>
    <t>Dec. 31, 2015USD ($)</t>
  </si>
  <si>
    <t>Dec. 31, 2014shares</t>
  </si>
  <si>
    <t>Apr. 02, 2012USD ($)</t>
  </si>
  <si>
    <t>Subsequent Events (Textual)</t>
  </si>
  <si>
    <t>Area of land | a</t>
  </si>
  <si>
    <t>Lease expire date</t>
  </si>
  <si>
    <t>Jul. 9,
		2016</t>
  </si>
  <si>
    <t>Net mineral acres areas | a</t>
  </si>
  <si>
    <t>Common stock, shares issued | shares</t>
  </si>
  <si>
    <t>Bond amount</t>
  </si>
  <si>
    <t>Subsequent Events [Member]</t>
  </si>
  <si>
    <t>Bonus payments</t>
  </si>
  <si>
    <t>Subsequent Events [Member] | Eagle Private Equity [Member]</t>
  </si>
  <si>
    <t>Voting rights, description</t>
  </si>
  <si>
    <t>Triggering event occurred, which granted Eagle the right to put loans to the Company and convert debt ($600,000) into equity (600,000 preferred shares) having the voting equivalent of 60 million shares of the Company's common stock.</t>
  </si>
  <si>
    <t>Common stock voting rights equivalent to 100 shares of common stock for each share of series A preferred stock.</t>
  </si>
  <si>
    <t>Line of credit</t>
  </si>
  <si>
    <t>Commitments and Contingencies (Details) shares in Millions</t>
  </si>
  <si>
    <t>1 Months Ended</t>
  </si>
  <si>
    <t>Sep. 30, 2014USD ($)</t>
  </si>
  <si>
    <t>Dec. 01, 2010USD ($)ft²</t>
  </si>
  <si>
    <t>Jun. 06, 2012shares</t>
  </si>
  <si>
    <t>Commitments and Contingencies (Textual)</t>
  </si>
  <si>
    <t>Area of Land | a</t>
  </si>
  <si>
    <t>Equity issued</t>
  </si>
  <si>
    <t>40.00%</t>
  </si>
  <si>
    <t>Aggregate of shares | shares</t>
  </si>
  <si>
    <t>Settlement expenses</t>
  </si>
  <si>
    <t>Legal fees expense</t>
  </si>
  <si>
    <t>Subsequent Event [Member]</t>
  </si>
  <si>
    <t>Direct payment</t>
  </si>
  <si>
    <t>Lease agreement [Member]</t>
  </si>
  <si>
    <t>Description of lease expiration</t>
  </si>
  <si>
    <t>One-year office lease.</t>
  </si>
  <si>
    <t>Area of Land | ft²</t>
  </si>
  <si>
    <t>Office lease monthly charge for the first year</t>
  </si>
  <si>
    <t>Office lease monthly charge for second year</t>
  </si>
  <si>
    <t>Office lease monthly charge for third year</t>
  </si>
  <si>
    <t>Office lease monthly charge for fourth year</t>
  </si>
  <si>
    <t>Office lease monthly charge for fifth year</t>
  </si>
  <si>
    <t>Total rent</t>
  </si>
  <si>
    <t>Additional room lease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5039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5</v>
      </c>
    </row>
    <row r="11" spans="1:2">
      <c r="A11" s="4" t="s">
        <v>16</v>
      </c>
      <c r="B11" s="6" t="s">
        <v>17</v>
      </c>
    </row>
    <row r="12" spans="1:2">
      <c r="A12" s="4" t="s">
        <v>18</v>
      </c>
      <c r="B12" s="4" t="s">
        <v>19</v>
      </c>
    </row>
    <row r="13" spans="1:2">
      <c r="A13" s="4" t="s">
        <v>20</v>
      </c>
      <c r="B13" s="5" t="n">
        <v>56735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2</v>
      </c>
    </row>
    <row r="3" spans="1:2">
      <c r="A3" s="3" t="s">
        <v>106</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61"/>
  </cols>
  <sheetData>
    <row r="1" spans="1:2">
      <c r="A1" s="1" t="s">
        <v>138</v>
      </c>
      <c r="B1" s="2" t="s">
        <v>63</v>
      </c>
    </row>
    <row r="2" spans="1:2">
      <c r="B2" s="2" t="s">
        <v>139</v>
      </c>
    </row>
    <row r="3" spans="1:2">
      <c r="A3" s="3" t="s">
        <v>140</v>
      </c>
    </row>
    <row r="4" spans="1:2">
      <c r="A4" s="4" t="s">
        <v>141</v>
      </c>
      <c r="B4" s="4" t="s">
        <v>27</v>
      </c>
    </row>
    <row r="5" spans="1:2">
      <c r="A5" s="4" t="s">
        <v>142</v>
      </c>
      <c r="B5"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44</v>
      </c>
      <c r="B1" s="2" t="s">
        <v>1</v>
      </c>
    </row>
    <row r="2" spans="1:3">
      <c r="B2" s="2" t="s">
        <v>22</v>
      </c>
      <c r="C2" s="2" t="s">
        <v>23</v>
      </c>
    </row>
    <row r="3" spans="1:3">
      <c r="A3" s="3" t="s">
        <v>145</v>
      </c>
    </row>
    <row r="4" spans="1:3">
      <c r="A4" s="4" t="s">
        <v>146</v>
      </c>
      <c r="B4" s="7" t="n">
        <v>67205</v>
      </c>
      <c r="C4" s="7" t="n">
        <v>138846</v>
      </c>
    </row>
    <row r="5" spans="1:3">
      <c r="A5" s="4" t="s">
        <v>147</v>
      </c>
    </row>
    <row r="6" spans="1:3">
      <c r="A6" s="3" t="s">
        <v>145</v>
      </c>
    </row>
    <row r="7" spans="1:3">
      <c r="A7" s="4" t="s">
        <v>148</v>
      </c>
      <c r="B7" s="4" t="s">
        <v>149</v>
      </c>
    </row>
    <row r="8" spans="1:3">
      <c r="A8" s="4" t="s">
        <v>150</v>
      </c>
      <c r="B8"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52</v>
      </c>
      <c r="B1" s="2" t="s">
        <v>153</v>
      </c>
      <c r="C1" s="2" t="s">
        <v>64</v>
      </c>
      <c r="D1" s="2" t="s">
        <v>154</v>
      </c>
    </row>
    <row r="2" spans="1:4">
      <c r="A2" s="3" t="s">
        <v>155</v>
      </c>
    </row>
    <row r="3" spans="1:4">
      <c r="A3" s="4" t="s">
        <v>156</v>
      </c>
      <c r="B3" s="7" t="n">
        <v>7847417</v>
      </c>
    </row>
    <row r="4" spans="1:4">
      <c r="A4" s="4" t="s">
        <v>157</v>
      </c>
      <c r="B4" s="4" t="s">
        <v>158</v>
      </c>
    </row>
    <row r="5" spans="1:4">
      <c r="A5" s="4" t="s">
        <v>159</v>
      </c>
      <c r="B5" s="7" t="n">
        <v>675266</v>
      </c>
    </row>
    <row r="6" spans="1:4">
      <c r="A6" s="4" t="s">
        <v>160</v>
      </c>
      <c r="C6" s="7" t="n">
        <v>7172151</v>
      </c>
    </row>
    <row r="7" spans="1:4">
      <c r="A7" s="4" t="s">
        <v>161</v>
      </c>
      <c r="B7" s="4" t="s">
        <v>162</v>
      </c>
    </row>
    <row r="8" spans="1:4">
      <c r="A8" s="4" t="s">
        <v>163</v>
      </c>
      <c r="B8" s="4" t="s">
        <v>164</v>
      </c>
    </row>
    <row r="9" spans="1:4">
      <c r="A9" s="4" t="s">
        <v>165</v>
      </c>
      <c r="D9" s="4" t="s">
        <v>16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67</v>
      </c>
      <c r="B1" s="2" t="s">
        <v>63</v>
      </c>
    </row>
    <row r="2" spans="1:2">
      <c r="B2" s="2" t="s">
        <v>139</v>
      </c>
    </row>
    <row r="3" spans="1:2">
      <c r="A3" s="3" t="s">
        <v>168</v>
      </c>
    </row>
    <row r="4" spans="1:2">
      <c r="A4" s="4" t="s">
        <v>169</v>
      </c>
      <c r="B4" s="7"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170</v>
      </c>
      <c r="B1" s="2" t="s">
        <v>63</v>
      </c>
      <c r="D1" s="2" t="s">
        <v>1</v>
      </c>
    </row>
    <row r="2" spans="1:5">
      <c r="B2" s="2" t="s">
        <v>22</v>
      </c>
      <c r="C2" s="2" t="s">
        <v>64</v>
      </c>
      <c r="D2" s="2" t="s">
        <v>22</v>
      </c>
      <c r="E2" s="2" t="s">
        <v>64</v>
      </c>
    </row>
    <row r="3" spans="1:5">
      <c r="A3" s="3" t="s">
        <v>171</v>
      </c>
    </row>
    <row r="4" spans="1:5">
      <c r="A4" s="4" t="s">
        <v>172</v>
      </c>
      <c r="B4" s="7" t="n">
        <v>-46103</v>
      </c>
      <c r="C4" s="7" t="n">
        <v>-85360</v>
      </c>
      <c r="D4" s="7" t="n">
        <v>-154998</v>
      </c>
      <c r="E4" s="7" t="n">
        <v>2359082</v>
      </c>
    </row>
    <row r="5" spans="1:5">
      <c r="A5" s="4" t="s">
        <v>173</v>
      </c>
      <c r="B5" s="5" t="n">
        <v>0</v>
      </c>
    </row>
    <row r="6" spans="1:5">
      <c r="A6" s="4" t="s">
        <v>174</v>
      </c>
      <c r="B6" s="7" t="n">
        <v>3291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80"/>
    <col customWidth="1" max="5" min="5" width="21"/>
    <col customWidth="1" max="6" min="6" width="21"/>
    <col customWidth="1" max="7" min="7" width="20"/>
    <col customWidth="1" max="8" min="8" width="20"/>
    <col customWidth="1" max="9" min="9" width="21"/>
  </cols>
  <sheetData>
    <row r="1" spans="1:9">
      <c r="A1" s="1" t="s">
        <v>175</v>
      </c>
      <c r="B1" s="2" t="s">
        <v>176</v>
      </c>
      <c r="C1" s="2" t="s">
        <v>177</v>
      </c>
      <c r="D1" s="2" t="s">
        <v>178</v>
      </c>
      <c r="E1" s="2" t="s">
        <v>179</v>
      </c>
      <c r="F1" s="2" t="s">
        <v>180</v>
      </c>
      <c r="G1" s="2" t="s">
        <v>2</v>
      </c>
      <c r="H1" s="2" t="s">
        <v>181</v>
      </c>
      <c r="I1" s="2" t="s">
        <v>182</v>
      </c>
    </row>
    <row r="2" spans="1:9">
      <c r="A2" s="3" t="s">
        <v>183</v>
      </c>
    </row>
    <row r="3" spans="1:9">
      <c r="A3" s="4" t="s">
        <v>184</v>
      </c>
      <c r="B3" s="5" t="n">
        <v>28000</v>
      </c>
    </row>
    <row r="4" spans="1:9">
      <c r="A4" s="4" t="s">
        <v>185</v>
      </c>
      <c r="B4" s="4" t="s">
        <v>186</v>
      </c>
    </row>
    <row r="5" spans="1:9">
      <c r="A5" s="4" t="s">
        <v>187</v>
      </c>
      <c r="B5" s="5" t="n">
        <v>9300</v>
      </c>
    </row>
    <row r="6" spans="1:9">
      <c r="A6" s="4" t="s">
        <v>188</v>
      </c>
      <c r="G6" s="5" t="n">
        <v>56735350</v>
      </c>
      <c r="H6" s="5" t="n">
        <v>56735350</v>
      </c>
    </row>
    <row r="7" spans="1:9">
      <c r="A7" s="4" t="s">
        <v>189</v>
      </c>
      <c r="I7" s="7" t="n">
        <v>462485</v>
      </c>
    </row>
    <row r="8" spans="1:9">
      <c r="A8" s="4" t="s">
        <v>190</v>
      </c>
    </row>
    <row r="9" spans="1:9">
      <c r="A9" s="3" t="s">
        <v>183</v>
      </c>
    </row>
    <row r="10" spans="1:9">
      <c r="A10" s="4" t="s">
        <v>191</v>
      </c>
      <c r="F10" s="7" t="n">
        <v>751000</v>
      </c>
    </row>
    <row r="11" spans="1:9">
      <c r="A11" s="4" t="s">
        <v>189</v>
      </c>
      <c r="E11" s="7" t="n">
        <v>462485</v>
      </c>
    </row>
    <row r="12" spans="1:9">
      <c r="A12" s="4" t="s">
        <v>192</v>
      </c>
    </row>
    <row r="13" spans="1:9">
      <c r="A13" s="3" t="s">
        <v>183</v>
      </c>
    </row>
    <row r="14" spans="1:9">
      <c r="A14" s="4" t="s">
        <v>193</v>
      </c>
      <c r="C14" s="4" t="s">
        <v>194</v>
      </c>
      <c r="D14" s="4" t="s">
        <v>195</v>
      </c>
    </row>
    <row r="15" spans="1:9">
      <c r="A15" s="4" t="s">
        <v>188</v>
      </c>
      <c r="C15" s="5" t="n">
        <v>60000000</v>
      </c>
    </row>
    <row r="16" spans="1:9">
      <c r="A16" s="4" t="s">
        <v>196</v>
      </c>
      <c r="D16" s="7" t="n">
        <v>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4912082</v>
      </c>
      <c r="C3" s="7" t="n">
        <v>6334092</v>
      </c>
    </row>
    <row r="4" spans="1:3">
      <c r="A4" s="4" t="s">
        <v>26</v>
      </c>
      <c r="B4" s="4" t="s">
        <v>27</v>
      </c>
      <c r="C4" s="5" t="n">
        <v>595000</v>
      </c>
    </row>
    <row r="5" spans="1:3">
      <c r="A5" s="4" t="s">
        <v>28</v>
      </c>
      <c r="B5" s="5" t="n">
        <v>636728</v>
      </c>
      <c r="C5" s="5" t="n">
        <v>681158</v>
      </c>
    </row>
    <row r="6" spans="1:3">
      <c r="A6" s="4" t="s">
        <v>29</v>
      </c>
      <c r="B6" s="5" t="n">
        <v>67205</v>
      </c>
      <c r="C6" s="5" t="n">
        <v>138846</v>
      </c>
    </row>
    <row r="7" spans="1:3">
      <c r="A7" s="4" t="s">
        <v>30</v>
      </c>
      <c r="B7" s="5" t="n">
        <v>106782</v>
      </c>
      <c r="C7" s="5" t="n">
        <v>39593</v>
      </c>
    </row>
    <row r="8" spans="1:3">
      <c r="A8" s="4" t="s">
        <v>31</v>
      </c>
      <c r="B8" s="5" t="n">
        <v>459742</v>
      </c>
      <c r="C8" s="5" t="n">
        <v>255671</v>
      </c>
    </row>
    <row r="9" spans="1:3">
      <c r="A9" s="4" t="s">
        <v>32</v>
      </c>
      <c r="B9" s="5" t="n">
        <v>6182539</v>
      </c>
      <c r="C9" s="5" t="n">
        <v>8044360</v>
      </c>
    </row>
    <row r="10" spans="1:3">
      <c r="A10" s="4" t="s">
        <v>33</v>
      </c>
      <c r="B10" s="5" t="n">
        <v>4512</v>
      </c>
      <c r="C10" s="5" t="n">
        <v>8475</v>
      </c>
    </row>
    <row r="11" spans="1:3">
      <c r="A11" s="4" t="s">
        <v>34</v>
      </c>
      <c r="B11" s="5" t="n">
        <v>772772</v>
      </c>
      <c r="C11" s="5" t="n">
        <v>300750</v>
      </c>
    </row>
    <row r="12" spans="1:3">
      <c r="A12" s="4" t="s">
        <v>35</v>
      </c>
      <c r="B12" s="5" t="n">
        <v>6959823</v>
      </c>
      <c r="C12" s="5" t="n">
        <v>8353585</v>
      </c>
    </row>
    <row r="13" spans="1:3">
      <c r="A13" s="3" t="s">
        <v>36</v>
      </c>
    </row>
    <row r="14" spans="1:3">
      <c r="A14" s="4" t="s">
        <v>37</v>
      </c>
      <c r="B14" s="5" t="n">
        <v>44308</v>
      </c>
      <c r="C14" s="5" t="n">
        <v>134810</v>
      </c>
    </row>
    <row r="15" spans="1:3">
      <c r="A15" s="4" t="s">
        <v>38</v>
      </c>
      <c r="B15" s="5" t="n">
        <v>159725</v>
      </c>
      <c r="C15" s="5" t="n">
        <v>165108</v>
      </c>
    </row>
    <row r="16" spans="1:3">
      <c r="A16" s="4" t="s">
        <v>39</v>
      </c>
      <c r="B16" s="5" t="n">
        <v>94587</v>
      </c>
      <c r="C16" s="4" t="s">
        <v>27</v>
      </c>
    </row>
    <row r="17" spans="1:3">
      <c r="A17" s="4" t="s">
        <v>40</v>
      </c>
      <c r="B17" s="4" t="s">
        <v>27</v>
      </c>
      <c r="C17" s="5" t="n">
        <v>944374</v>
      </c>
    </row>
    <row r="18" spans="1:3">
      <c r="A18" s="4" t="s">
        <v>41</v>
      </c>
      <c r="B18" s="4" t="s">
        <v>27</v>
      </c>
      <c r="C18" s="5" t="n">
        <v>1244292</v>
      </c>
    </row>
    <row r="19" spans="1:3">
      <c r="A19" s="4" t="s">
        <v>42</v>
      </c>
      <c r="B19" s="5" t="n">
        <v>298620</v>
      </c>
      <c r="C19" s="5" t="n">
        <v>1244292</v>
      </c>
    </row>
    <row r="20" spans="1:3">
      <c r="A20" s="4" t="s">
        <v>43</v>
      </c>
      <c r="B20" s="4" t="s">
        <v>27</v>
      </c>
      <c r="C20" s="4" t="s">
        <v>27</v>
      </c>
    </row>
    <row r="21" spans="1:3">
      <c r="A21" s="3" t="s">
        <v>44</v>
      </c>
    </row>
    <row r="22" spans="1:3">
      <c r="A22" s="4" t="s">
        <v>45</v>
      </c>
      <c r="B22" s="4" t="s">
        <v>27</v>
      </c>
      <c r="C22" s="4" t="s">
        <v>27</v>
      </c>
    </row>
    <row r="23" spans="1:3">
      <c r="A23" s="4" t="s">
        <v>46</v>
      </c>
      <c r="B23" s="5" t="n">
        <v>56735</v>
      </c>
      <c r="C23" s="5" t="n">
        <v>56735</v>
      </c>
    </row>
    <row r="24" spans="1:3">
      <c r="A24" s="4" t="s">
        <v>47</v>
      </c>
      <c r="B24" s="5" t="n">
        <v>3510760</v>
      </c>
      <c r="C24" s="5" t="n">
        <v>3510760</v>
      </c>
    </row>
    <row r="25" spans="1:3">
      <c r="A25" s="4" t="s">
        <v>48</v>
      </c>
      <c r="B25" s="5" t="n">
        <v>3093708</v>
      </c>
      <c r="C25" s="5" t="n">
        <v>3541798</v>
      </c>
    </row>
    <row r="26" spans="1:3">
      <c r="A26" s="4" t="s">
        <v>49</v>
      </c>
      <c r="B26" s="5" t="n">
        <v>6661203</v>
      </c>
      <c r="C26" s="5" t="n">
        <v>7109293</v>
      </c>
    </row>
    <row r="27" spans="1:3">
      <c r="A27" s="4" t="s">
        <v>50</v>
      </c>
      <c r="B27" s="7" t="n">
        <v>6959823</v>
      </c>
      <c r="C27" s="7" t="n">
        <v>8353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15"/>
    <col customWidth="1" max="11" min="11" width="20"/>
    <col customWidth="1" max="12" min="12" width="21"/>
  </cols>
  <sheetData>
    <row r="1" spans="1:12">
      <c r="A1" s="1" t="s">
        <v>197</v>
      </c>
      <c r="B1" s="2" t="s">
        <v>198</v>
      </c>
      <c r="E1" s="2" t="s">
        <v>63</v>
      </c>
      <c r="G1" s="2" t="s">
        <v>1</v>
      </c>
    </row>
    <row r="2" spans="1:12">
      <c r="B2" s="2" t="s">
        <v>180</v>
      </c>
      <c r="C2" s="2" t="s">
        <v>199</v>
      </c>
      <c r="D2" s="2" t="s">
        <v>200</v>
      </c>
      <c r="E2" s="2" t="s">
        <v>139</v>
      </c>
      <c r="F2" s="2" t="s">
        <v>199</v>
      </c>
      <c r="G2" s="2" t="s">
        <v>139</v>
      </c>
      <c r="H2" s="2" t="s">
        <v>199</v>
      </c>
      <c r="I2" s="2" t="s">
        <v>179</v>
      </c>
      <c r="J2" s="2" t="s">
        <v>176</v>
      </c>
      <c r="K2" s="2" t="s">
        <v>201</v>
      </c>
      <c r="L2" s="2" t="s">
        <v>182</v>
      </c>
    </row>
    <row r="3" spans="1:12">
      <c r="A3" s="3" t="s">
        <v>202</v>
      </c>
    </row>
    <row r="4" spans="1:12">
      <c r="A4" s="4" t="s">
        <v>203</v>
      </c>
      <c r="J4" s="5" t="n">
        <v>28000</v>
      </c>
    </row>
    <row r="5" spans="1:12">
      <c r="A5" s="4" t="s">
        <v>204</v>
      </c>
      <c r="L5" s="4" t="s">
        <v>205</v>
      </c>
    </row>
    <row r="6" spans="1:12">
      <c r="A6" s="4" t="s">
        <v>206</v>
      </c>
      <c r="K6" s="10" t="n">
        <v>4.7</v>
      </c>
    </row>
    <row r="7" spans="1:12">
      <c r="A7" s="4" t="s">
        <v>189</v>
      </c>
      <c r="L7" s="7" t="n">
        <v>462485</v>
      </c>
    </row>
    <row r="8" spans="1:12">
      <c r="A8" s="4" t="s">
        <v>207</v>
      </c>
      <c r="C8" s="7" t="n">
        <v>200000</v>
      </c>
      <c r="E8" s="4" t="s">
        <v>27</v>
      </c>
      <c r="F8" s="4" t="s">
        <v>27</v>
      </c>
      <c r="G8" s="4" t="s">
        <v>27</v>
      </c>
      <c r="H8" s="7" t="n">
        <v>662485</v>
      </c>
    </row>
    <row r="9" spans="1:12">
      <c r="A9" s="4" t="s">
        <v>208</v>
      </c>
      <c r="G9" s="7" t="n">
        <v>169000</v>
      </c>
    </row>
    <row r="10" spans="1:12">
      <c r="A10" s="4" t="s">
        <v>209</v>
      </c>
    </row>
    <row r="11" spans="1:12">
      <c r="A11" s="3" t="s">
        <v>202</v>
      </c>
    </row>
    <row r="12" spans="1:12">
      <c r="A12" s="4" t="s">
        <v>189</v>
      </c>
      <c r="I12" s="7" t="n">
        <v>462485</v>
      </c>
    </row>
    <row r="13" spans="1:12">
      <c r="A13" s="4" t="s">
        <v>210</v>
      </c>
      <c r="B13" s="7" t="n">
        <v>282000</v>
      </c>
    </row>
    <row r="14" spans="1:12">
      <c r="A14" s="4" t="s">
        <v>211</v>
      </c>
    </row>
    <row r="15" spans="1:12">
      <c r="A15" s="3" t="s">
        <v>202</v>
      </c>
    </row>
    <row r="16" spans="1:12">
      <c r="A16" s="4" t="s">
        <v>212</v>
      </c>
      <c r="D16" s="4" t="s">
        <v>213</v>
      </c>
    </row>
    <row r="17" spans="1:12">
      <c r="A17" s="4" t="s">
        <v>214</v>
      </c>
      <c r="D17" s="5" t="n">
        <v>2175</v>
      </c>
    </row>
    <row r="18" spans="1:12">
      <c r="A18" s="4" t="s">
        <v>215</v>
      </c>
      <c r="D18" s="7" t="n">
        <v>1600</v>
      </c>
    </row>
    <row r="19" spans="1:12">
      <c r="A19" s="4" t="s">
        <v>216</v>
      </c>
      <c r="D19" s="5" t="n">
        <v>1800</v>
      </c>
    </row>
    <row r="20" spans="1:12">
      <c r="A20" s="4" t="s">
        <v>217</v>
      </c>
      <c r="D20" s="5" t="n">
        <v>2000</v>
      </c>
    </row>
    <row r="21" spans="1:12">
      <c r="A21" s="4" t="s">
        <v>218</v>
      </c>
      <c r="D21" s="5" t="n">
        <v>2200</v>
      </c>
    </row>
    <row r="22" spans="1:12">
      <c r="A22" s="4" t="s">
        <v>219</v>
      </c>
      <c r="D22" s="5" t="n">
        <v>2400</v>
      </c>
    </row>
    <row r="23" spans="1:12">
      <c r="A23" s="4" t="s">
        <v>220</v>
      </c>
      <c r="D23" s="5" t="n">
        <v>2500</v>
      </c>
    </row>
    <row r="24" spans="1:12">
      <c r="A24" s="4" t="s">
        <v>221</v>
      </c>
      <c r="D24" s="7" t="n">
        <v>100</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v>
      </c>
      <c r="B1" s="2" t="s">
        <v>22</v>
      </c>
      <c r="C1" s="2" t="s">
        <v>23</v>
      </c>
    </row>
    <row r="2" spans="1:3">
      <c r="A2" s="3" t="s">
        <v>52</v>
      </c>
    </row>
    <row r="3" spans="1:3">
      <c r="A3" s="4" t="s">
        <v>53</v>
      </c>
      <c r="B3" s="7" t="n">
        <v>30410</v>
      </c>
      <c r="C3" s="7" t="n">
        <v>22376</v>
      </c>
    </row>
    <row r="4" spans="1:3">
      <c r="A4" s="4" t="s">
        <v>54</v>
      </c>
      <c r="B4" s="8" t="n">
        <v>0.001</v>
      </c>
      <c r="C4" s="8" t="n">
        <v>0.001</v>
      </c>
    </row>
    <row r="5" spans="1:3">
      <c r="A5" s="4" t="s">
        <v>55</v>
      </c>
      <c r="B5" s="5" t="n">
        <v>10000000</v>
      </c>
      <c r="C5" s="5" t="n">
        <v>10000000</v>
      </c>
    </row>
    <row r="6" spans="1:3">
      <c r="A6" s="4" t="s">
        <v>56</v>
      </c>
      <c r="B6" s="4" t="s">
        <v>27</v>
      </c>
      <c r="C6" s="4" t="s">
        <v>27</v>
      </c>
    </row>
    <row r="7" spans="1:3">
      <c r="A7" s="4" t="s">
        <v>57</v>
      </c>
      <c r="B7" s="4" t="s">
        <v>27</v>
      </c>
      <c r="C7" s="4" t="s">
        <v>27</v>
      </c>
    </row>
    <row r="8" spans="1:3">
      <c r="A8" s="4" t="s">
        <v>58</v>
      </c>
      <c r="B8" s="8" t="n">
        <v>0.001</v>
      </c>
      <c r="C8" s="8" t="n">
        <v>0.001</v>
      </c>
    </row>
    <row r="9" spans="1:3">
      <c r="A9" s="4" t="s">
        <v>59</v>
      </c>
      <c r="B9" s="5" t="n">
        <v>100000000</v>
      </c>
      <c r="C9" s="5" t="n">
        <v>100000000</v>
      </c>
    </row>
    <row r="10" spans="1:3">
      <c r="A10" s="4" t="s">
        <v>60</v>
      </c>
      <c r="B10" s="5" t="n">
        <v>56735350</v>
      </c>
      <c r="C10" s="5" t="n">
        <v>56735350</v>
      </c>
    </row>
    <row r="11" spans="1:3">
      <c r="A11" s="4" t="s">
        <v>61</v>
      </c>
      <c r="B11" s="5" t="n">
        <v>56735350</v>
      </c>
      <c r="C11" s="5" t="n">
        <v>56735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2</v>
      </c>
      <c r="B1" s="2" t="s">
        <v>63</v>
      </c>
      <c r="D1" s="2" t="s">
        <v>1</v>
      </c>
    </row>
    <row r="2" spans="1:5">
      <c r="B2" s="2" t="s">
        <v>22</v>
      </c>
      <c r="C2" s="2" t="s">
        <v>64</v>
      </c>
      <c r="D2" s="2" t="s">
        <v>22</v>
      </c>
      <c r="E2" s="2" t="s">
        <v>64</v>
      </c>
    </row>
    <row r="3" spans="1:5">
      <c r="A3" s="3" t="s">
        <v>65</v>
      </c>
    </row>
    <row r="4" spans="1:5">
      <c r="A4" s="4" t="s">
        <v>66</v>
      </c>
      <c r="B4" s="7" t="n">
        <v>247619</v>
      </c>
      <c r="C4" s="7" t="n">
        <v>700957</v>
      </c>
      <c r="D4" s="7" t="n">
        <v>705446</v>
      </c>
      <c r="E4" s="7" t="n">
        <v>1461322</v>
      </c>
    </row>
    <row r="5" spans="1:5">
      <c r="A5" s="3" t="s">
        <v>67</v>
      </c>
    </row>
    <row r="6" spans="1:5">
      <c r="A6" s="4" t="s">
        <v>68</v>
      </c>
      <c r="B6" s="5" t="n">
        <v>896</v>
      </c>
      <c r="C6" s="5" t="n">
        <v>2033</v>
      </c>
      <c r="D6" s="5" t="n">
        <v>3963</v>
      </c>
      <c r="E6" s="5" t="n">
        <v>20574</v>
      </c>
    </row>
    <row r="7" spans="1:5">
      <c r="A7" s="4" t="s">
        <v>69</v>
      </c>
      <c r="B7" s="5" t="n">
        <v>72179</v>
      </c>
      <c r="C7" s="5" t="n">
        <v>82851</v>
      </c>
      <c r="D7" s="5" t="n">
        <v>240521</v>
      </c>
      <c r="E7" s="5" t="n">
        <v>248192</v>
      </c>
    </row>
    <row r="8" spans="1:5">
      <c r="A8" s="4" t="s">
        <v>70</v>
      </c>
      <c r="B8" s="5" t="n">
        <v>247922</v>
      </c>
      <c r="C8" s="5" t="n">
        <v>304672</v>
      </c>
      <c r="D8" s="5" t="n">
        <v>952620</v>
      </c>
      <c r="E8" s="5" t="n">
        <v>1234345</v>
      </c>
    </row>
    <row r="9" spans="1:5">
      <c r="A9" s="4" t="s">
        <v>71</v>
      </c>
      <c r="B9" s="4" t="s">
        <v>27</v>
      </c>
      <c r="C9" s="4" t="s">
        <v>27</v>
      </c>
      <c r="D9" s="4" t="s">
        <v>27</v>
      </c>
      <c r="E9" s="5" t="n">
        <v>662485</v>
      </c>
    </row>
    <row r="10" spans="1:5">
      <c r="A10" s="4" t="s">
        <v>72</v>
      </c>
      <c r="B10" s="4" t="s">
        <v>27</v>
      </c>
      <c r="C10" s="4" t="s">
        <v>27</v>
      </c>
      <c r="D10" s="4" t="s">
        <v>27</v>
      </c>
      <c r="E10" s="5" t="n">
        <v>-7172151</v>
      </c>
    </row>
    <row r="11" spans="1:5">
      <c r="A11" s="4" t="s">
        <v>73</v>
      </c>
      <c r="B11" s="5" t="n">
        <v>56158</v>
      </c>
      <c r="C11" s="5" t="n">
        <v>25110</v>
      </c>
      <c r="D11" s="5" t="n">
        <v>114704</v>
      </c>
      <c r="E11" s="5" t="n">
        <v>73457</v>
      </c>
    </row>
    <row r="12" spans="1:5">
      <c r="A12" s="4" t="s">
        <v>74</v>
      </c>
      <c r="B12" s="5" t="n">
        <v>377155</v>
      </c>
      <c r="C12" s="5" t="n">
        <v>414666</v>
      </c>
      <c r="D12" s="5" t="n">
        <v>1311808</v>
      </c>
      <c r="E12" s="5" t="n">
        <v>-4933098</v>
      </c>
    </row>
    <row r="13" spans="1:5">
      <c r="A13" s="4" t="s">
        <v>75</v>
      </c>
      <c r="B13" s="5" t="n">
        <v>-129536</v>
      </c>
      <c r="C13" s="5" t="n">
        <v>286291</v>
      </c>
      <c r="D13" s="5" t="n">
        <v>-606362</v>
      </c>
      <c r="E13" s="5" t="n">
        <v>6394420</v>
      </c>
    </row>
    <row r="14" spans="1:5">
      <c r="A14" s="3" t="s">
        <v>76</v>
      </c>
    </row>
    <row r="15" spans="1:5">
      <c r="A15" s="4" t="s">
        <v>77</v>
      </c>
      <c r="B15" s="5" t="n">
        <v>894</v>
      </c>
      <c r="C15" s="5" t="n">
        <v>2739</v>
      </c>
      <c r="D15" s="5" t="n">
        <v>3272</v>
      </c>
      <c r="E15" s="5" t="n">
        <v>3669</v>
      </c>
    </row>
    <row r="16" spans="1:5">
      <c r="A16" s="4" t="s">
        <v>78</v>
      </c>
      <c r="B16" s="4" t="s">
        <v>27</v>
      </c>
      <c r="C16" s="5" t="n">
        <v>5000</v>
      </c>
      <c r="D16" s="4" t="s">
        <v>27</v>
      </c>
      <c r="E16" s="5" t="n">
        <v>5000</v>
      </c>
    </row>
    <row r="17" spans="1:5">
      <c r="A17" s="4" t="s">
        <v>79</v>
      </c>
      <c r="B17" s="5" t="n">
        <v>894</v>
      </c>
      <c r="C17" s="5" t="n">
        <v>7739</v>
      </c>
      <c r="D17" s="5" t="n">
        <v>3272</v>
      </c>
      <c r="E17" s="5" t="n">
        <v>8669</v>
      </c>
    </row>
    <row r="18" spans="1:5">
      <c r="A18" s="4" t="s">
        <v>80</v>
      </c>
      <c r="B18" s="5" t="n">
        <v>-128642</v>
      </c>
      <c r="C18" s="5" t="n">
        <v>294030</v>
      </c>
      <c r="D18" s="5" t="n">
        <v>-603090</v>
      </c>
      <c r="E18" s="5" t="n">
        <v>6403089</v>
      </c>
    </row>
    <row r="19" spans="1:5">
      <c r="A19" s="4" t="s">
        <v>81</v>
      </c>
      <c r="B19" s="5" t="n">
        <v>46103</v>
      </c>
      <c r="C19" s="5" t="n">
        <v>85360</v>
      </c>
      <c r="D19" s="5" t="n">
        <v>154998</v>
      </c>
      <c r="E19" s="5" t="n">
        <v>-2359082</v>
      </c>
    </row>
    <row r="20" spans="1:5">
      <c r="A20" s="4" t="s">
        <v>82</v>
      </c>
      <c r="B20" s="7" t="n">
        <v>-82539</v>
      </c>
      <c r="C20" s="7" t="n">
        <v>379390</v>
      </c>
      <c r="D20" s="7" t="n">
        <v>-448092</v>
      </c>
      <c r="E20" s="7" t="n">
        <v>4044007</v>
      </c>
    </row>
    <row r="21" spans="1:5">
      <c r="A21" s="3" t="s">
        <v>83</v>
      </c>
    </row>
    <row r="22" spans="1:5">
      <c r="A22" s="4" t="s">
        <v>84</v>
      </c>
      <c r="B22" s="7" t="n">
        <v>0</v>
      </c>
      <c r="C22" s="9" t="n">
        <v>0.01</v>
      </c>
      <c r="D22" s="9" t="n">
        <v>-0.01</v>
      </c>
      <c r="E22" s="9" t="n">
        <v>0.07000000000000001</v>
      </c>
    </row>
    <row r="23" spans="1:5">
      <c r="A23" s="3" t="s">
        <v>85</v>
      </c>
    </row>
    <row r="24" spans="1:5">
      <c r="A24" s="4" t="s">
        <v>86</v>
      </c>
      <c r="B24" s="5" t="n">
        <v>56735350</v>
      </c>
      <c r="C24" s="5" t="n">
        <v>56735350</v>
      </c>
      <c r="D24" s="5" t="n">
        <v>56735350</v>
      </c>
      <c r="E24" s="5" t="n">
        <v>56735350</v>
      </c>
    </row>
    <row r="25" spans="1:5">
      <c r="A25" s="4" t="s">
        <v>87</v>
      </c>
      <c r="B25" s="5" t="n">
        <v>56735350</v>
      </c>
      <c r="C25" s="5" t="n">
        <v>56808229</v>
      </c>
      <c r="D25" s="5" t="n">
        <v>56735350</v>
      </c>
      <c r="E25" s="5" t="n">
        <v>568175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8</v>
      </c>
      <c r="B1" s="2" t="s">
        <v>1</v>
      </c>
    </row>
    <row r="2" spans="1:3">
      <c r="B2" s="2" t="s">
        <v>22</v>
      </c>
      <c r="C2" s="2" t="s">
        <v>64</v>
      </c>
    </row>
    <row r="3" spans="1:3">
      <c r="A3" s="3" t="s">
        <v>89</v>
      </c>
    </row>
    <row r="4" spans="1:3">
      <c r="A4" s="4" t="s">
        <v>90</v>
      </c>
      <c r="B4" s="7" t="n">
        <v>-448092</v>
      </c>
      <c r="C4" s="7" t="n">
        <v>4044007</v>
      </c>
    </row>
    <row r="5" spans="1:3">
      <c r="A5" s="3" t="s">
        <v>91</v>
      </c>
    </row>
    <row r="6" spans="1:3">
      <c r="A6" s="4" t="s">
        <v>92</v>
      </c>
      <c r="B6" s="5" t="n">
        <v>3963</v>
      </c>
      <c r="C6" s="5" t="n">
        <v>20574</v>
      </c>
    </row>
    <row r="7" spans="1:3">
      <c r="A7" s="4" t="s">
        <v>93</v>
      </c>
      <c r="B7" s="4" t="s">
        <v>27</v>
      </c>
      <c r="C7" s="5" t="n">
        <v>14463</v>
      </c>
    </row>
    <row r="8" spans="1:3">
      <c r="A8" s="4" t="s">
        <v>72</v>
      </c>
      <c r="B8" s="4" t="s">
        <v>27</v>
      </c>
      <c r="C8" s="5" t="n">
        <v>-7172151</v>
      </c>
    </row>
    <row r="9" spans="1:3">
      <c r="A9" s="4" t="s">
        <v>94</v>
      </c>
      <c r="B9" s="4" t="s">
        <v>27</v>
      </c>
      <c r="C9" s="5" t="n">
        <v>296013</v>
      </c>
    </row>
    <row r="10" spans="1:3">
      <c r="A10" s="3" t="s">
        <v>95</v>
      </c>
    </row>
    <row r="11" spans="1:3">
      <c r="A11" s="4" t="s">
        <v>96</v>
      </c>
      <c r="B11" s="5" t="n">
        <v>595000</v>
      </c>
      <c r="C11" s="4" t="s">
        <v>27</v>
      </c>
    </row>
    <row r="12" spans="1:3">
      <c r="A12" s="4" t="s">
        <v>28</v>
      </c>
      <c r="B12" s="5" t="n">
        <v>44430</v>
      </c>
      <c r="C12" s="5" t="n">
        <v>901272</v>
      </c>
    </row>
    <row r="13" spans="1:3">
      <c r="A13" s="4" t="s">
        <v>31</v>
      </c>
      <c r="B13" s="5" t="n">
        <v>-79080</v>
      </c>
      <c r="C13" s="5" t="n">
        <v>-198509</v>
      </c>
    </row>
    <row r="14" spans="1:3">
      <c r="A14" s="4" t="s">
        <v>30</v>
      </c>
      <c r="B14" s="5" t="n">
        <v>-67190</v>
      </c>
      <c r="C14" s="5" t="n">
        <v>-16927</v>
      </c>
    </row>
    <row r="15" spans="1:3">
      <c r="A15" s="4" t="s">
        <v>37</v>
      </c>
      <c r="B15" s="5" t="n">
        <v>-90502</v>
      </c>
      <c r="C15" s="5" t="n">
        <v>-40264</v>
      </c>
    </row>
    <row r="16" spans="1:3">
      <c r="A16" s="4" t="s">
        <v>39</v>
      </c>
      <c r="B16" s="5" t="n">
        <v>71642</v>
      </c>
      <c r="C16" s="5" t="n">
        <v>-282814</v>
      </c>
    </row>
    <row r="17" spans="1:3">
      <c r="A17" s="4" t="s">
        <v>38</v>
      </c>
      <c r="B17" s="5" t="n">
        <v>-5383</v>
      </c>
      <c r="C17" s="5" t="n">
        <v>198512</v>
      </c>
    </row>
    <row r="18" spans="1:3">
      <c r="A18" s="4" t="s">
        <v>40</v>
      </c>
      <c r="B18" s="5" t="n">
        <v>-974776</v>
      </c>
      <c r="C18" s="5" t="n">
        <v>683768</v>
      </c>
    </row>
    <row r="19" spans="1:3">
      <c r="A19" s="4" t="s">
        <v>97</v>
      </c>
      <c r="B19" s="5" t="n">
        <v>-949988</v>
      </c>
      <c r="C19" s="5" t="n">
        <v>-1552056</v>
      </c>
    </row>
    <row r="20" spans="1:3">
      <c r="A20" s="3" t="s">
        <v>98</v>
      </c>
    </row>
    <row r="21" spans="1:3">
      <c r="A21" s="4" t="s">
        <v>99</v>
      </c>
      <c r="B21" s="5" t="n">
        <v>-472022</v>
      </c>
      <c r="C21" s="5" t="n">
        <v>7847417</v>
      </c>
    </row>
    <row r="22" spans="1:3">
      <c r="A22" s="4" t="s">
        <v>100</v>
      </c>
      <c r="B22" s="4" t="s">
        <v>27</v>
      </c>
      <c r="C22" s="5" t="n">
        <v>-421988</v>
      </c>
    </row>
    <row r="23" spans="1:3">
      <c r="A23" s="4" t="s">
        <v>101</v>
      </c>
      <c r="B23" s="5" t="n">
        <v>-472022</v>
      </c>
      <c r="C23" s="5" t="n">
        <v>7425429</v>
      </c>
    </row>
    <row r="24" spans="1:3">
      <c r="A24" s="4" t="s">
        <v>102</v>
      </c>
      <c r="B24" s="5" t="n">
        <v>-1422010</v>
      </c>
      <c r="C24" s="5" t="n">
        <v>5873373</v>
      </c>
    </row>
    <row r="25" spans="1:3">
      <c r="A25" s="4" t="s">
        <v>103</v>
      </c>
      <c r="B25" s="5" t="n">
        <v>6334092</v>
      </c>
      <c r="C25" s="5" t="n">
        <v>1523601</v>
      </c>
    </row>
    <row r="26" spans="1:3">
      <c r="A26" s="4" t="s">
        <v>104</v>
      </c>
      <c r="B26" s="7" t="n">
        <v>4912082</v>
      </c>
      <c r="C26" s="7" t="n">
        <v>73969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7:29:20Z</dcterms:created>
  <dcterms:modified xmlns:dcterms="http://purl.org/dc/terms/" xmlns:xsi="http://www.w3.org/2001/XMLSchema-instance" xsi:type="dcterms:W3CDTF">2017-01-13T17:29:20Z</dcterms:modified>
</cp:coreProperties>
</file>